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NATURE OF OPERATIONS" sheetId="6" r:id="rId6"/>
    <s:sheet name="2. BASIS OF PRESENTATION" sheetId="7" r:id="rId7"/>
    <s:sheet name="3. SUMMARY OF SIGNIFICANT ACCOU" sheetId="8" r:id="rId8"/>
    <s:sheet name="4. GOING CONCERN" sheetId="9" r:id="rId9"/>
    <s:sheet name="5. CAPITAL STOCK" sheetId="10" r:id="rId10"/>
    <s:sheet name="6. RELATED PARTY TRANSACTIONS" sheetId="11" r:id="rId11"/>
    <s:sheet name="7. CONVERTIBLE NOTES PAYABLE" sheetId="12" r:id="rId12"/>
    <s:sheet name="8. LOAN FROM NON-RELATED PARTIE" sheetId="13" r:id="rId13"/>
    <s:sheet name="9. COMMITMENTS AND CONTINGENCIE" sheetId="14" r:id="rId14"/>
    <s:sheet name="3. SUMMARY OF SIGNIFICANT ACC15" sheetId="15" r:id="rId15"/>
    <s:sheet name="3. SUMMARY OF SIGNIFICANT ACC16" sheetId="16" r:id="rId16"/>
    <s:sheet name="1. NATURE OF OPERATIONS (Detail" sheetId="17" r:id="rId17"/>
    <s:sheet name="3. SUMMARY OF SIGNIFICANT ACC18" sheetId="18" r:id="rId18"/>
    <s:sheet name="3. SUMMARY OF SIGNIFICANT ACC19" sheetId="19" r:id="rId19"/>
    <s:sheet name="4. GOING CONCERN (Details Narra" sheetId="20" r:id="rId20"/>
    <s:sheet name="5. CAPITAL STOCK (Details Narra" sheetId="21" r:id="rId21"/>
    <s:sheet name="6. RELATED PARTY TRANSACTIONS (" sheetId="22" r:id="rId22"/>
    <s:sheet name="7. CONVERTIBLE NOTE PAYABLE (De" sheetId="23" r:id="rId23"/>
    <s:sheet name="8. LOAN FROM NON-RELATED PART24" sheetId="24" r:id="rId24"/>
  </s:sheets>
  <s:definedNames/>
  <s:calcPr calcId="124519" calcMode="auto" fullCalcOnLoad="1"/>
</s:workbook>
</file>

<file path=xl/sharedStrings.xml><?xml version="1.0" encoding="utf-8"?>
<sst xmlns="http://schemas.openxmlformats.org/spreadsheetml/2006/main" uniqueCount="192">
  <si>
    <t>Document and Entity Information</t>
  </si>
  <si>
    <t>9 Months Ended</t>
  </si>
  <si>
    <t>Sep. 30, 2015shares</t>
  </si>
  <si>
    <t>Document And Entity Information</t>
  </si>
  <si>
    <t>Entity Registrant Name</t>
  </si>
  <si>
    <t>Canwealth Minerals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5</t>
  </si>
  <si>
    <t>Dec. 31, 2014</t>
  </si>
  <si>
    <t>Current assets:</t>
  </si>
  <si>
    <t>Cash and cash equivalent</t>
  </si>
  <si>
    <t xml:space="preserve"> </t>
  </si>
  <si>
    <t>Total current assets</t>
  </si>
  <si>
    <t>Property and equipment</t>
  </si>
  <si>
    <t>Other assets:</t>
  </si>
  <si>
    <t>Intangible assets</t>
  </si>
  <si>
    <t>Total other assets</t>
  </si>
  <si>
    <t>Total assets</t>
  </si>
  <si>
    <t>Current liabilities:</t>
  </si>
  <si>
    <t>Bank indebtedness</t>
  </si>
  <si>
    <t>Accounts payable and accrued liabilities</t>
  </si>
  <si>
    <t>Convertible note payable</t>
  </si>
  <si>
    <t>Loans from non-related parties</t>
  </si>
  <si>
    <t>Loans from related parties</t>
  </si>
  <si>
    <t>Total current liabilities</t>
  </si>
  <si>
    <t>Commitments and contingencies</t>
  </si>
  <si>
    <t>Stockholders' deficit:</t>
  </si>
  <si>
    <t>Preferred stock; $0.0001 par value, 20,000,000 shares authorized, none issued and outstanding as of September 30, 2015 and December 31, 2014</t>
  </si>
  <si>
    <t>Common stock; $0.0001 par value, 100,000,000 shares authorized 50,771,631 shares issued and outstanding as of September 30, 2015 and December 31, 2014</t>
  </si>
  <si>
    <t>Additional paid in capital</t>
  </si>
  <si>
    <t>Other comprehensive income (loss)</t>
  </si>
  <si>
    <t>Deficit accumulated</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4</t>
  </si>
  <si>
    <t>Income Statement [Abstract]</t>
  </si>
  <si>
    <t>Revenue</t>
  </si>
  <si>
    <t>OPERATING EXPENSES:</t>
  </si>
  <si>
    <t>Selling, general and administrative</t>
  </si>
  <si>
    <t>Total operating expenses</t>
  </si>
  <si>
    <t>Loss from operations</t>
  </si>
  <si>
    <t>OTHER INCOME (EXPENSE):</t>
  </si>
  <si>
    <t>Interest (expense)</t>
  </si>
  <si>
    <t>Loss before provision for income taxes</t>
  </si>
  <si>
    <t>Provision for income taxes :</t>
  </si>
  <si>
    <t>NET LOSS</t>
  </si>
  <si>
    <t>Loss per common share, basic and diluted</t>
  </si>
  <si>
    <t>Weighted average shares, basic and diluted</t>
  </si>
  <si>
    <t>Comprehensive loss:</t>
  </si>
  <si>
    <t>Net Loss</t>
  </si>
  <si>
    <t>Foreign currency translation adjustment</t>
  </si>
  <si>
    <t>Comprehensive loss</t>
  </si>
  <si>
    <t>Statements of Cash Flows (Unaudited) - USD ($)</t>
  </si>
  <si>
    <t>CASH FLOWS FROM OPERATING ACTIVITIES :</t>
  </si>
  <si>
    <t>Net loss</t>
  </si>
  <si>
    <t>Changes in operating assets and liabilities:</t>
  </si>
  <si>
    <t>Net cash used in operating activities</t>
  </si>
  <si>
    <t>CASH FLOWS FROM INVESTING ACTIVITIES:</t>
  </si>
  <si>
    <t>CASH FLOWS FROM FINANCING ACTIVITIES:</t>
  </si>
  <si>
    <t>Proceeds from issuance of shares</t>
  </si>
  <si>
    <t>Proceeds from issuance of convertible notes payable</t>
  </si>
  <si>
    <t>Advances (repayments) of non-related parties</t>
  </si>
  <si>
    <t>Advances (repayments) of related parties</t>
  </si>
  <si>
    <t>Net cash provided by financing activities</t>
  </si>
  <si>
    <t>Effect of foreign exchange gain</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1. NATURE OF OPERATIONS</t>
  </si>
  <si>
    <t>Organization, Consolidation and Presentation of Financial Statements [Abstract]</t>
  </si>
  <si>
    <t>NOTE 1 - NATURE OF OPERATIONS Canwealth Minerals Corporation (“Canwealth”
or the “Company”) was organized on February 1, 2006 under the laws of the Canada Business Corporations Act. Canwealth’s mission is to develop the
mining concessions it has registered in various areas of Northern Quebec, which based on assay reports of preliminary samples
taken from these sites, has shown to contain traces of various elements such as gold, silver, copper, rare earth and other such
minerals. The Company, when presented with the opportunity
to do so, will seek to register additional land claims in other regions of Quebec, however it is not limited to only that region
of North America, or any other area where opportunities may present themselves. Upon entering into agreements to acquire
concessions, the Company will market the properties to mining companies and other interested parties. The Company is in the exploratory stage as
defined by Accounting Standards Codification subtopic 915-10, Development Stage Entities</t>
  </si>
  <si>
    <t>2. BASIS OF PRESENTATION</t>
  </si>
  <si>
    <t>Accounting Policies [Abstract]</t>
  </si>
  <si>
    <t>NOTE 2 - BASIS OF PRESENTATION The accompanying unaudited financial statements
have been prepared in accordance with accounting principles generally accepted for interim financial information and with the
instructions to Form 10-Q and Article 8 of Regulation S-X relating to smaller reporting companies.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nine and three months September 30, 2015 are not necessarily indicative
of the results that may be expected for the year ending December 31, 2015 or any other period. The balance sheet at December 31, 2014 has
been derived from the audited financial statements at that date but does not include all of the information and footnotes required
by GAAP for complete financial statements. The accounting policies followed by the Company
are set forth in Note 2 to the Company’s consolidated financial statements in its Annual Report on Form 10-K for the year
ended December 31, 2014. For further information, refer to the consolidated
financial statements and footnotes thereto included in the Company’s Annual Report on Form 10-K for the year ended December
31, 2014 filed with the Securities and Exchange Commission (“SEC”). The Company has elected to adopt early application
of Accounting Standards Update No. 2014-10, Development Stage Entities (Topic 915): Elimination of Certain Financial Reporting
Requirements, and no longer presents or discloses inception-to-date information and other remaining disclosure requirements of
Topic 915.</t>
  </si>
  <si>
    <t>3. SUMMARY OF SIGNIFICANT ACCOUNTING POLICIES</t>
  </si>
  <si>
    <t>NOTE 3 - SUMMARY OF SIGNIFICANT ACCOUNTING POLICIES A summary of significant accounting policies
applied in the presentation of financial statements are as follow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 The Company considers all highly liquid investments
purchased with an original maturity of three months or less to be cash equivalents. At September 30, 2015 cash consists of a checking
account. Mine Exploration and Development Costs The Company accounts for mine exploration
costs in accordance with Accounting Standards Codification 930, Extractive Activities – Mining Mine Properties The Company accounts for mine properties in
accordance with Accounting Standards Codification 930, Extractive Activities – Mining Income Taxes The Company has adopted Accounting Standards
Codification subtopic 740-10, Income Taxes Net Loss Per Share, basic and diluted The Company has adopted Accounting
Standards Codification Subtopic 260-10, Earnings Per Share Derivative Instruments The Company accounts for derivative instruments
in accordance with Accounting Standards Codification 815, Derivatives and Hedging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s of September 30, 2015 and December 31,
2014, the Company had not engaged in any transactions that would be considered derivative instruments or hedging activities. Fair Value of Financial Instruments The Company's financial instruments, as defined
by Accounting Standards Codification subtopic 825-10, Financial Instruments Accounting Standards Codification 820,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id not have any assets or liabilities
measured at fair value on a recurring basis at September 30, 2015 and December 31, 2014. The Company did not have any fair value
adjustments for assets and liabilities measured at fair value on a nonrecurring basis during the periods ended September 30, 2015
and December 31, 2014. Foreign Currency Translation and Comprehensive
Income (Loss) The functional currency of Canwealth is the
Canadian Dollar (“CAD”). For financial reporting purposes, CA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the results of
operations. There has been no significant fluctuation in the exchange rate for the conversion of CAD to USD after the balance
sheet date. The Company uses Accounting Standards Codification
220, Comprehensive Income The exchange rates used to translate amounts
in CAD into USD for the purposes of preparing the financial statements were as follows:
September 30, 2015 December 31, 2014 September 30, 2014
Period-end CAD: USD exchange rate 0.7466 0.8620 0.8922
Average Period CAD: USD exchange rate 0.7936 0.9022 0.9264 Stock Based Compensation The Company follows Accounting Standards Codification
subtopic 718-10, Compensation As of September 30, 2015 and December 31,
2014, the Company did not have any issued or outstanding stock options. Research and Development The Company accounts for research and development
costs in accordance with Accounting Standards Codification subtopic 730-10, Research and Development Reliance on Key Personnel and Consultants The Company has three executive officers.
The Company is heavily dependent on the continued active participation of its executive officers and key consultants. The loss
of any of the senior management or key consultants could significantly and negatively impact the business until adequate replacements
can be identified and put in place. Reclassification Certain reclassifications have been made to
prior periods’ data to conform to the current period’s presentation. These reclassifications had no impacts on the
reported net loss. Impact of New Accounting Standard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4. GOING CONCERN</t>
  </si>
  <si>
    <t>NOTE 4 - GOING CONCERN The accompanying unaudited condensed consolidated
financial statements have been prepared on a basis that assumes the Company will continue as a going concern. As of September
30, 2015, the Company had an accumulated deficit of $666,560. The Company has incurred significant operating losses and negative
operating cash flows since inception. The Company will need additional financing which may take the form of equity or debt and
the Company has converted certain liabilities into equity. In the event the Company is not able to increase its working capital,
the Company will not be able to implement or may be required to delay all or part of its business plan, and their ability to attain
profitable operations, generate positive cash flows from operating and investing activities and materially expand the business
will be adversely affected. The accompanying unaudited condensed consolidated financial statements do not include any adjustments
relating to the classification of recorded asset amounts or amounts and classification of liabilities that might be necessary
should the company be unable to continue in existence.</t>
  </si>
  <si>
    <t>5. CAPITAL STOCK</t>
  </si>
  <si>
    <t>Equity [Abstract]</t>
  </si>
  <si>
    <t>NOTE 5 - CAPITAL STOCK Preferred Stock The Company is authorized to issue 20,000,000
shares of preferred stock, par value of $0.0001. As of September 30, 2015 and December 31, 2014, no preferred stock was issued
and outstanding. Common Stock The Company is authorized to issue 100,000,000
shares of common stock with par value of $0.0001 per share. As of September 30, 2015 and December 31,
2014 there were 50,771,631 shares of common stock issued and outstanding.</t>
  </si>
  <si>
    <t>6. RELATED PARTY TRANSACTIONS</t>
  </si>
  <si>
    <t>Related Party Transactions [Abstract]</t>
  </si>
  <si>
    <t>NOTE 6 - RELATED PARTY TRANSACTIONS Mr. Garth McIntosh, the Company’s Chairman
of the Board, Chief Executive Officer and President, is also a majority shareholder of ICBS Ltd. which is the largest shareholder
of Canwealth Minerals Corporation. As of September 30, 2015 and December 31, 2014, the Company had taken loans from shareholders
of $44,399 and $60,074, respectively. No formal repayment terms or arrangements existed. The entire above loan is non-interest
bearing and payable on demand.</t>
  </si>
  <si>
    <t>7. CONVERTIBLE NOTES PAYABLE</t>
  </si>
  <si>
    <t>Payables and Accruals [Abstract]</t>
  </si>
  <si>
    <t>NOTE 7 - CONVERTIBLE NOTES PAYABLE On October 20, 2012, the Company entered into
an agreement with a third party non-affiliate to a 20% interest bearing convertible note for $20,000 CAD ($17,918 US, which reflects
the balance of this note and the accrued and unpaid interest thereon as of September 30, 2015) due on December 31, 2016, with
the conversion features commencing immediately. The note is convertible into 100,000 shares of common stock of the Company. The
lender has agreed to freeze interest at $4,000 CAD provided the loan is repaid on or prior to that date. As of February 26, 2015,
the note was extended to December 31, 2016. On March 1, 2014, the Company
entered into three arrangements with third parties to 10% interest bearing notes totaling $16,000 CAD ($14,826 US, which reflects
the balance of this note and the accrued and unpaid interest thereon as of September 30, 2015), each of which is convertible into
common stock of the Company at the market price plus 50% additional shares at the same market price on the date of conversion. On June 19, 2014, the Company entered into
an agreement with a third party non-affiliate to a 10% interest bearing convertible note for $20,000 CAD ($17,632 US, which reflects
the balance of this note and the accrued and unpaid interest thereon as of September 30, 2015), which is convertible into common
stock of the Company at the market price plus 25% additional shares at the same market price on the date of conversion. On July 2, 2014, the Company
entered into an agreement with a third party non-affiliate to a 10% interest bearing convertible note for $5,000 CAD ($4,381 US,
which reflects the balance of this note and the accrued and unpaid interest thereon as of September 30, 2015), which is convertible
into common stock of the Company at the market price plus 33% additional shares at the same market price on the date of conversion. On September 1, 2014, the Company entered
into an agreement with a third party non-affiliate to a 10% interest bearing convertible note for $5,000 CAD ($4,515 US, which
reflects the balance of this note and the accrued and unpaid interest thereon as of September 30, 2015), which is convertible
into common stock of the Company at the market price plus 33% additional shares at the same market price on the date of conversion. On January 30, 2015, the Company entered
into an agreement with a third party non-affiliate to a 10% interest bearing convertible note for $50,000 US, which is convertible
into common stock of the Company at the market price plus 40% additional shares at the same market price on the date of conversion.
As of September 30, 2015, interest of $2,798 US had been accrued under this convertible note and the total amount payable under
this convertible note was $52,798 US. On May 15, 2015, the Company entered
into an agreement with a third party non-affiliate to a 10% interest bearing convertible note for $2,390 CAD ($1,851 US, which
reflects the balance of this note and the accrued and unpaid interest thereon as of September 30, 2015), which is convertible
into common stock of the Company at the market price plus 40% additional shares at the same market price on the date of conversion. On July 2, 2015, the Company entered into
an agreement with a third party non-affiliate to an 8% interest bearing convertible note for $5,000 CAD ($3,807 US, which reflects
the balance of this note and the accrued and unpaid interest thereon as of September 30, 2015), which is convertible into common
stock of the Company at the market price plus 40% additional shares at the same market price on the date of conversion. On July 17, 2015, the Company
entered into an agreement with a third party non-affiliate to an 8% interest bearing convertible note for $1,320 CAD ($1,002 US,
which reflects the balance of this note and the accrued and unpaid interest thereon as of September 30, 2015), which is convertible
into common stock of the Company at the market price plus 40% additional shares at the same market price on the date of conversion. On September 1, 2015, the Company entered
into an agreement with a third party non-affiliate to an 8% interest bearing convertible note for $5,000 CAD ($3,769 US, which
reflects the balance of this note and the accrued and unpaid interest thereon as of September 30, 2015), which is convertible
into common stock of the Company at the market price plus 40% additional shares at the same market price on the date of conversion.</t>
  </si>
  <si>
    <t>8. LOAN FROM NON-RELATED PARTIES</t>
  </si>
  <si>
    <t>Debt Disclosure [Abstract]</t>
  </si>
  <si>
    <t>NOTE 8 - LOAN FROM NON-RELATED PARTIES As of September 30, 2015, the Company had
loans from a non-related party of $50,152. These loans are non-interest bearing and payable on December 31, 2016.</t>
  </si>
  <si>
    <t>9. COMMITMENTS AND CONTINGENCIES</t>
  </si>
  <si>
    <t>Commitments and Contingencies Disclosure [Abstract]</t>
  </si>
  <si>
    <t>NOTE 9 - COMMITMENTS AND CONTINGENCIES Operating lease The Company does not currently lease facilities.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September 30, 2015.</t>
  </si>
  <si>
    <t>3. SUMMARY OF SIGNIFICANT ACCOUNTING POLICIES (Policie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Cash and Cash Equivalent The Company considers all highly liquid investments
purchased with an original maturity of three months or less to be cash equivalents. At September 30, 2015 cash consists of a checking
account.</t>
  </si>
  <si>
    <t>Mine Exploration and Development Costs</t>
  </si>
  <si>
    <t>Mine Exploration and Development Costs The Company accounts for mine exploration
costs in accordance with Accounting Standards Codification 930, Extractive Activities – Mining</t>
  </si>
  <si>
    <t>Mine Properties</t>
  </si>
  <si>
    <t>Mine Properties The Company accounts for mine properties in
accordance with Accounting Standards Codification 930, Extractive Activities – Mining</t>
  </si>
  <si>
    <t>Income Taxes</t>
  </si>
  <si>
    <t>Income Taxes The Company has adopted Accounting Standards
Codification subtopic 740-10, Income Taxes</t>
  </si>
  <si>
    <t>Net Loss Per Share, basic and diluted</t>
  </si>
  <si>
    <t>Net Loss Per Share, basic and diluted The Company has adopted Accounting
Standards Codification Subtopic 260-10, Earnings Per Share</t>
  </si>
  <si>
    <t>Derivative Instruments</t>
  </si>
  <si>
    <t>Derivative Instruments The Company accounts for derivative instruments
in accordance with Accounting Standards Codification 815, Derivatives and Hedging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s of September 30, 2015 and December 31,
2014, the Company had not engaged in any transactions that would be considered derivative instruments or hedging activities.</t>
  </si>
  <si>
    <t>Fair Value of Financial Instruments</t>
  </si>
  <si>
    <t>Fair Value of Financial Instruments The Company's financial instruments, as defined
by Accounting Standards Codification subtopic 825-10, Financial Instruments Accounting Standards Codification 820,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id not have any assets or liabilities
measured at fair value on a recurring basis at September 30, 2015 and December 31, 2014. The Company did not have any fair value
adjustments for assets and liabilities measured at fair value on a nonrecurring basis during the periods ended September 30, 2015
and December 31, 2014.</t>
  </si>
  <si>
    <t>Foreign Currency Translation and Comprehensive Income (Loss)</t>
  </si>
  <si>
    <t xml:space="preserve">Foreign Currency Translation and Comprehensive
Income (Loss) The functional currency of Canwealth is the
Canadian Dollar (“CAD”). For financial reporting purposes, CA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the results of
operations. There has been no significant fluctuation in the exchange rate for the conversion of CAD to USD after the balance
sheet date. The Company uses Accounting Standards Codification
220, Comprehensive Income The exchange rates used to translate amounts
in CAD into USD for the purposes of preparing the financial statements were as follows:
September 30, 2015 December 31, 2014 September 30, 2014
Period-end CAD: USD exchange rate 0.7466 0.8620 0.8922
Average Period CAD: USD exchange rate 0.7936 0.9022 0.9264 </t>
  </si>
  <si>
    <t>Stock Based Compensation</t>
  </si>
  <si>
    <t>Stock Based Compensation The Company follows Accounting Standards Codification
subtopic 718-10, Compensation As of September 30, 2015 and December 31,
2014, the Company did not have any issued or outstanding stock options.</t>
  </si>
  <si>
    <t>Research and Development</t>
  </si>
  <si>
    <t>Research and Development The Company accounts for research and development
costs in accordance with Accounting Standards Codification subtopic 730-10, Research and Development</t>
  </si>
  <si>
    <t>Reliance on Key Personnel and Consultants</t>
  </si>
  <si>
    <t>Reliance on Key Personnel and Consultants The Company has three executive officers.
The Company is heavily dependent on the continued active participation of its executive officers and key consultants. The loss
of any of the senior management or key consultants could significantly and negatively impact the business until adequate replacements
can be identified and put in place.</t>
  </si>
  <si>
    <t>Reclassification</t>
  </si>
  <si>
    <t>Reclassification Certain reclassifications have been made to
prior periods’ data to conform to the current period’s presentation. These reclassifications had no impacts on the
reported net loss.</t>
  </si>
  <si>
    <t>Impact of New Accounting Standards</t>
  </si>
  <si>
    <t>Impact of New Accounting Standard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3. SUMMARY OF SIGNIFICANT ACCOUNTING POLICIES (Tables)</t>
  </si>
  <si>
    <t xml:space="preserve">September 30, 2015 December 31, 2014 September 30, 2014
Period-end CAD: USD exchange rate 0.7466 0.8620 0.8922
Average Period CAD: USD exchange rate 0.7936 0.9022 0.9264 </t>
  </si>
  <si>
    <t>1. NATURE OF OPERATIONS (Details Narrative) - USD ($)</t>
  </si>
  <si>
    <t>Accumulated Deficit</t>
  </si>
  <si>
    <t>3. SUMMARY OF SIGNIFICANT ACCOUNTING POLICIES - Foreign Currency Translation and Comprehensive Income (Loss) (Details)</t>
  </si>
  <si>
    <t>Period-end CAD: USD exchange rate</t>
  </si>
  <si>
    <t>Average Period CAD: USD exchange rate</t>
  </si>
  <si>
    <t>3. SUMMARY OF SIGNIFICANT ACCOUNTING POLICIES (Details Narrative)</t>
  </si>
  <si>
    <t>Sep. 30, 2015USD ($)</t>
  </si>
  <si>
    <t>Mining Claims, Intangible Assets</t>
  </si>
  <si>
    <t>4. GOING CONCERN (Details Narrative) - USD ($)</t>
  </si>
  <si>
    <t>5. CAPITAL STOCK (Details Narrative) - $ / shares</t>
  </si>
  <si>
    <t>6. RELATED PARTY TRANSACTIONS (Details Narrative) - USD ($)</t>
  </si>
  <si>
    <t>Loans from Shareholders</t>
  </si>
  <si>
    <t>7. CONVERTIBLE NOTE PAYABLE (Details Narrative) - USD ($)</t>
  </si>
  <si>
    <t>Sep. 01, 2015</t>
  </si>
  <si>
    <t>Jul. 17, 2015</t>
  </si>
  <si>
    <t>Jul. 02, 2015</t>
  </si>
  <si>
    <t>May. 15, 2015</t>
  </si>
  <si>
    <t>Jan. 30, 2015</t>
  </si>
  <si>
    <t>Sep. 01, 2014</t>
  </si>
  <si>
    <t>Jul. 02, 2014</t>
  </si>
  <si>
    <t>Jun. 19, 2014</t>
  </si>
  <si>
    <t>Mar. 01, 2014</t>
  </si>
  <si>
    <t>Dec. 31, 2013</t>
  </si>
  <si>
    <t>Oct. 20, 2012</t>
  </si>
  <si>
    <t>Convertible Note, Interest Rate</t>
  </si>
  <si>
    <t>8.00%</t>
  </si>
  <si>
    <t>10.00%</t>
  </si>
  <si>
    <t>20.00%</t>
  </si>
  <si>
    <t>Convertible Note Payable</t>
  </si>
  <si>
    <t>Convertible Debt, Shares</t>
  </si>
  <si>
    <t>CAD [Member]</t>
  </si>
  <si>
    <t>8. LOAN FROM NON-RELATED PARTIES (Details Narrative)</t>
  </si>
  <si>
    <t>Loan from Non-Related Party</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27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0771631</v>
      </c>
    </row>
    <row r="15" spans="1:2">
      <c r="A15" s="4" t="s">
        <v>23</v>
      </c>
      <c r="B15" s="6" t="s">
        <v>24</v>
      </c>
    </row>
    <row r="16" spans="1:2">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3</v>
      </c>
      <c r="B1" s="2" t="s">
        <v>1</v>
      </c>
    </row>
    <row r="2" spans="1:2">
      <c r="B2" s="2" t="s">
        <v>27</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r="1" spans="1:2">
      <c r="A1" s="1" t="s">
        <v>128</v>
      </c>
      <c r="B1" s="2" t="s">
        <v>1</v>
      </c>
    </row>
    <row r="2" spans="1:2">
      <c r="B2" s="2" t="s">
        <v>27</v>
      </c>
    </row>
    <row r="3" spans="1:2">
      <c r="A3" s="3" t="s">
        <v>107</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7</v>
      </c>
      <c r="B1" s="2" t="s">
        <v>1</v>
      </c>
    </row>
    <row r="2" spans="1:2">
      <c r="B2" s="2" t="s">
        <v>27</v>
      </c>
    </row>
    <row r="3" spans="1:2">
      <c r="A3" s="3" t="s">
        <v>107</v>
      </c>
    </row>
    <row r="4" spans="1:2">
      <c r="A4" s="4" t="s">
        <v>145</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v>
      </c>
      <c r="B1" s="2" t="s">
        <v>27</v>
      </c>
      <c r="C1" s="2" t="s">
        <v>28</v>
      </c>
    </row>
    <row r="2" spans="1:3">
      <c r="A2" s="3" t="s">
        <v>104</v>
      </c>
    </row>
    <row r="3" spans="1:3">
      <c r="A3" s="4" t="s">
        <v>160</v>
      </c>
      <c r="B3" s="7" t="n">
        <v>-666560</v>
      </c>
      <c r="C3" s="7" t="n">
        <v>-57128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1</v>
      </c>
      <c r="B1" s="2" t="s">
        <v>27</v>
      </c>
      <c r="C1" s="2" t="s">
        <v>28</v>
      </c>
      <c r="D1" s="2" t="s">
        <v>66</v>
      </c>
    </row>
    <row r="2" spans="1:4">
      <c r="A2" s="3" t="s">
        <v>107</v>
      </c>
    </row>
    <row r="3" spans="1:4">
      <c r="A3" s="4" t="s">
        <v>162</v>
      </c>
      <c r="B3" s="9" t="n">
        <v>0.7466</v>
      </c>
      <c r="C3" s="9" t="n">
        <v>0.862</v>
      </c>
      <c r="D3" s="9" t="n">
        <v>0.8922</v>
      </c>
    </row>
    <row r="4" spans="1:4">
      <c r="A4" s="4" t="s">
        <v>163</v>
      </c>
      <c r="B4" s="9" t="n">
        <v>0.7936</v>
      </c>
      <c r="C4" s="9" t="n">
        <v>0.9022</v>
      </c>
      <c r="D4" s="9" t="n">
        <v>0.926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164</v>
      </c>
      <c r="B1" s="2" t="s">
        <v>165</v>
      </c>
    </row>
    <row r="2" spans="1:2">
      <c r="A2" s="3" t="s">
        <v>107</v>
      </c>
    </row>
    <row r="3" spans="1:2">
      <c r="A3" s="4" t="s">
        <v>166</v>
      </c>
      <c r="B3" s="7" t="n">
        <v>192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138</v>
      </c>
      <c r="C3" s="4" t="s">
        <v>31</v>
      </c>
    </row>
    <row r="4" spans="1:3">
      <c r="A4" s="4" t="s">
        <v>32</v>
      </c>
      <c r="B4" s="5" t="n">
        <v>2138</v>
      </c>
      <c r="C4" s="4" t="s">
        <v>31</v>
      </c>
    </row>
    <row r="5" spans="1:3">
      <c r="A5" s="4" t="s">
        <v>33</v>
      </c>
      <c r="B5" s="5" t="n">
        <v>34207</v>
      </c>
      <c r="C5" s="7" t="n">
        <v>39494</v>
      </c>
    </row>
    <row r="6" spans="1:3">
      <c r="A6" s="3" t="s">
        <v>34</v>
      </c>
    </row>
    <row r="7" spans="1:3">
      <c r="A7" s="4" t="s">
        <v>35</v>
      </c>
      <c r="B7" s="5" t="n">
        <v>19249</v>
      </c>
      <c r="C7" s="5" t="n">
        <v>22224</v>
      </c>
    </row>
    <row r="8" spans="1:3">
      <c r="A8" s="4" t="s">
        <v>36</v>
      </c>
      <c r="B8" s="5" t="n">
        <v>19249</v>
      </c>
      <c r="C8" s="5" t="n">
        <v>22224</v>
      </c>
    </row>
    <row r="9" spans="1:3">
      <c r="A9" s="4" t="s">
        <v>37</v>
      </c>
      <c r="B9" s="7" t="n">
        <v>55594</v>
      </c>
      <c r="C9" s="5" t="n">
        <v>61718</v>
      </c>
    </row>
    <row r="10" spans="1:3">
      <c r="A10" s="3" t="s">
        <v>38</v>
      </c>
    </row>
    <row r="11" spans="1:3">
      <c r="A11" s="4" t="s">
        <v>39</v>
      </c>
      <c r="B11" s="4" t="s">
        <v>31</v>
      </c>
      <c r="C11" s="5" t="n">
        <v>325</v>
      </c>
    </row>
    <row r="12" spans="1:3">
      <c r="A12" s="4" t="s">
        <v>40</v>
      </c>
      <c r="B12" s="7" t="n">
        <v>407816</v>
      </c>
      <c r="C12" s="5" t="n">
        <v>397281</v>
      </c>
    </row>
    <row r="13" spans="1:3">
      <c r="A13" s="4" t="s">
        <v>41</v>
      </c>
      <c r="B13" s="5" t="n">
        <v>122498</v>
      </c>
      <c r="C13" s="5" t="n">
        <v>64977</v>
      </c>
    </row>
    <row r="14" spans="1:3">
      <c r="A14" s="4" t="s">
        <v>42</v>
      </c>
      <c r="B14" s="5" t="n">
        <v>50152</v>
      </c>
      <c r="C14" s="5" t="n">
        <v>59046</v>
      </c>
    </row>
    <row r="15" spans="1:3">
      <c r="A15" s="4" t="s">
        <v>43</v>
      </c>
      <c r="B15" s="5" t="n">
        <v>44399</v>
      </c>
      <c r="C15" s="5" t="n">
        <v>60074</v>
      </c>
    </row>
    <row r="16" spans="1:3">
      <c r="A16" s="4" t="s">
        <v>44</v>
      </c>
      <c r="B16" s="7" t="n">
        <v>624865</v>
      </c>
      <c r="C16" s="7" t="n">
        <v>581703</v>
      </c>
    </row>
    <row r="17" spans="1:3">
      <c r="A17" s="4" t="s">
        <v>45</v>
      </c>
      <c r="B17" s="4" t="s">
        <v>31</v>
      </c>
      <c r="C17" s="4" t="s">
        <v>31</v>
      </c>
    </row>
    <row r="18" spans="1:3">
      <c r="A18" s="3" t="s">
        <v>46</v>
      </c>
    </row>
    <row r="19" spans="1:3">
      <c r="A19" s="4" t="s">
        <v>47</v>
      </c>
      <c r="B19" s="4" t="s">
        <v>31</v>
      </c>
      <c r="C19" s="4" t="s">
        <v>31</v>
      </c>
    </row>
    <row r="20" spans="1:3">
      <c r="A20" s="4" t="s">
        <v>48</v>
      </c>
      <c r="B20" s="7" t="n">
        <v>5077</v>
      </c>
      <c r="C20" s="7" t="n">
        <v>5077</v>
      </c>
    </row>
    <row r="21" spans="1:3">
      <c r="A21" s="4" t="s">
        <v>49</v>
      </c>
      <c r="B21" s="5" t="n">
        <v>7833</v>
      </c>
      <c r="C21" s="5" t="n">
        <v>8170</v>
      </c>
    </row>
    <row r="22" spans="1:3">
      <c r="A22" s="4" t="s">
        <v>50</v>
      </c>
      <c r="B22" s="5" t="n">
        <v>84379</v>
      </c>
      <c r="C22" s="5" t="n">
        <v>38050</v>
      </c>
    </row>
    <row r="23" spans="1:3">
      <c r="A23" s="4" t="s">
        <v>51</v>
      </c>
      <c r="B23" s="5" t="n">
        <v>-666560</v>
      </c>
      <c r="C23" s="5" t="n">
        <v>-571282</v>
      </c>
    </row>
    <row r="24" spans="1:3">
      <c r="A24" s="4" t="s">
        <v>52</v>
      </c>
      <c r="B24" s="5" t="n">
        <v>-569271</v>
      </c>
      <c r="C24" s="5" t="n">
        <v>-519985</v>
      </c>
    </row>
    <row r="25" spans="1:3">
      <c r="A25" s="4" t="s">
        <v>53</v>
      </c>
      <c r="B25" s="7" t="n">
        <v>55594</v>
      </c>
      <c r="C25" s="7" t="n">
        <v>61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7</v>
      </c>
      <c r="C1" s="2" t="s">
        <v>28</v>
      </c>
    </row>
    <row r="2" spans="1:3">
      <c r="A2" s="3" t="s">
        <v>104</v>
      </c>
    </row>
    <row r="3" spans="1:3">
      <c r="A3" s="4" t="s">
        <v>160</v>
      </c>
      <c r="B3" s="7" t="n">
        <v>-666560</v>
      </c>
      <c r="C3" s="7" t="n">
        <v>-5712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68</v>
      </c>
      <c r="B1" s="2" t="s">
        <v>27</v>
      </c>
      <c r="C1" s="2" t="s">
        <v>28</v>
      </c>
    </row>
    <row r="2" spans="1:3">
      <c r="A2" s="3" t="s">
        <v>114</v>
      </c>
    </row>
    <row r="3" spans="1:3">
      <c r="A3" s="4" t="s">
        <v>56</v>
      </c>
      <c r="B3" s="8" t="n">
        <v>0.0001</v>
      </c>
      <c r="C3" s="8" t="n">
        <v>0.0001</v>
      </c>
    </row>
    <row r="4" spans="1:3">
      <c r="A4" s="4" t="s">
        <v>57</v>
      </c>
      <c r="B4" s="5" t="n">
        <v>20000000</v>
      </c>
      <c r="C4" s="5" t="n">
        <v>20000000</v>
      </c>
    </row>
    <row r="5" spans="1:3">
      <c r="A5" s="4" t="s">
        <v>58</v>
      </c>
      <c r="B5" s="4" t="s">
        <v>31</v>
      </c>
      <c r="C5" s="4" t="s">
        <v>31</v>
      </c>
    </row>
    <row r="6" spans="1:3">
      <c r="A6" s="4" t="s">
        <v>59</v>
      </c>
      <c r="B6" s="4" t="s">
        <v>31</v>
      </c>
      <c r="C6" s="4" t="s">
        <v>31</v>
      </c>
    </row>
    <row r="7" spans="1:3">
      <c r="A7" s="4" t="s">
        <v>60</v>
      </c>
      <c r="B7" s="8" t="n">
        <v>0.0001</v>
      </c>
      <c r="C7" s="8" t="n">
        <v>0.0001</v>
      </c>
    </row>
    <row r="8" spans="1:3">
      <c r="A8" s="4" t="s">
        <v>61</v>
      </c>
      <c r="B8" s="5" t="n">
        <v>100000000</v>
      </c>
      <c r="C8" s="5" t="n">
        <v>100000000</v>
      </c>
    </row>
    <row r="9" spans="1:3">
      <c r="A9" s="4" t="s">
        <v>62</v>
      </c>
      <c r="B9" s="5" t="n">
        <v>50771631</v>
      </c>
      <c r="C9" s="5" t="n">
        <v>50771631</v>
      </c>
    </row>
    <row r="10" spans="1:3">
      <c r="A10" s="4" t="s">
        <v>63</v>
      </c>
      <c r="B10" s="5" t="n">
        <v>50771631</v>
      </c>
      <c r="C10" s="5" t="n">
        <v>507716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69</v>
      </c>
      <c r="B1" s="2" t="s">
        <v>27</v>
      </c>
      <c r="C1" s="2" t="s">
        <v>28</v>
      </c>
    </row>
    <row r="2" spans="1:3">
      <c r="A2" s="3" t="s">
        <v>117</v>
      </c>
    </row>
    <row r="3" spans="1:3">
      <c r="A3" s="4" t="s">
        <v>170</v>
      </c>
      <c r="B3" s="7" t="n">
        <v>44399</v>
      </c>
      <c r="C3" s="7" t="n">
        <v>600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1</v>
      </c>
      <c r="B1" s="2" t="s">
        <v>1</v>
      </c>
    </row>
    <row r="2" spans="1:13">
      <c r="B2" s="2" t="s">
        <v>66</v>
      </c>
      <c r="C2" s="2" t="s">
        <v>172</v>
      </c>
      <c r="D2" s="2" t="s">
        <v>173</v>
      </c>
      <c r="E2" s="2" t="s">
        <v>174</v>
      </c>
      <c r="F2" s="2" t="s">
        <v>175</v>
      </c>
      <c r="G2" s="2" t="s">
        <v>176</v>
      </c>
      <c r="H2" s="2" t="s">
        <v>177</v>
      </c>
      <c r="I2" s="2" t="s">
        <v>178</v>
      </c>
      <c r="J2" s="2" t="s">
        <v>179</v>
      </c>
      <c r="K2" s="2" t="s">
        <v>180</v>
      </c>
      <c r="L2" s="2" t="s">
        <v>181</v>
      </c>
      <c r="M2" s="2" t="s">
        <v>182</v>
      </c>
    </row>
    <row r="3" spans="1:13">
      <c r="A3" s="4" t="s">
        <v>183</v>
      </c>
      <c r="C3" s="4" t="s">
        <v>184</v>
      </c>
      <c r="D3" s="4" t="s">
        <v>184</v>
      </c>
      <c r="E3" s="4" t="s">
        <v>184</v>
      </c>
      <c r="F3" s="4" t="s">
        <v>185</v>
      </c>
      <c r="G3" s="4" t="s">
        <v>185</v>
      </c>
      <c r="H3" s="4" t="s">
        <v>185</v>
      </c>
      <c r="I3" s="4" t="s">
        <v>185</v>
      </c>
      <c r="J3" s="4" t="s">
        <v>185</v>
      </c>
      <c r="K3" s="4" t="s">
        <v>185</v>
      </c>
      <c r="M3" s="4" t="s">
        <v>186</v>
      </c>
    </row>
    <row r="4" spans="1:13">
      <c r="A4" s="4" t="s">
        <v>187</v>
      </c>
      <c r="B4" s="7" t="n">
        <v>63975</v>
      </c>
      <c r="C4" s="7" t="n">
        <v>3769</v>
      </c>
      <c r="D4" s="7" t="n">
        <v>1002</v>
      </c>
      <c r="E4" s="7" t="n">
        <v>3807</v>
      </c>
      <c r="F4" s="7" t="n">
        <v>1938</v>
      </c>
      <c r="G4" s="7" t="n">
        <v>50822</v>
      </c>
      <c r="H4" s="7" t="n">
        <v>4788</v>
      </c>
      <c r="I4" s="7" t="n">
        <v>4525</v>
      </c>
      <c r="J4" s="7" t="n">
        <v>18161</v>
      </c>
      <c r="K4" s="7" t="n">
        <v>14944</v>
      </c>
      <c r="L4" s="7" t="n">
        <v>22558</v>
      </c>
      <c r="M4" s="7" t="n">
        <v>22558</v>
      </c>
    </row>
    <row r="5" spans="1:13">
      <c r="A5" s="4" t="s">
        <v>188</v>
      </c>
      <c r="B5" s="5" t="n">
        <v>100000</v>
      </c>
    </row>
    <row r="6" spans="1:13">
      <c r="A6" s="4" t="s">
        <v>189</v>
      </c>
    </row>
    <row r="7" spans="1:13">
      <c r="A7" s="4" t="s">
        <v>187</v>
      </c>
      <c r="C7" s="7" t="n">
        <v>5000</v>
      </c>
      <c r="D7" s="7" t="n">
        <v>1320</v>
      </c>
      <c r="E7" s="7" t="n">
        <v>5000</v>
      </c>
      <c r="F7" s="7" t="n">
        <v>2390</v>
      </c>
      <c r="G7" s="7" t="n">
        <v>50000</v>
      </c>
      <c r="H7" s="7" t="n">
        <v>5000</v>
      </c>
      <c r="I7" s="7" t="n">
        <v>5000</v>
      </c>
      <c r="J7" s="7" t="n">
        <v>20000</v>
      </c>
      <c r="K7" s="7" t="n">
        <v>15000</v>
      </c>
      <c r="M7" s="7" t="n">
        <v>2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190</v>
      </c>
      <c r="B1" s="2" t="s">
        <v>165</v>
      </c>
    </row>
    <row r="2" spans="1:2">
      <c r="A2" s="3" t="s">
        <v>123</v>
      </c>
    </row>
    <row r="3" spans="1:2">
      <c r="A3" s="4" t="s">
        <v>191</v>
      </c>
      <c r="B3" s="7" t="n">
        <v>501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4</v>
      </c>
      <c r="B1" s="2" t="s">
        <v>27</v>
      </c>
      <c r="C1" s="2" t="s">
        <v>28</v>
      </c>
    </row>
    <row r="2" spans="1:3">
      <c r="A2" s="3" t="s">
        <v>55</v>
      </c>
    </row>
    <row r="3" spans="1:3">
      <c r="A3" s="4" t="s">
        <v>56</v>
      </c>
      <c r="B3" s="8" t="n">
        <v>0.0001</v>
      </c>
      <c r="C3" s="8" t="n">
        <v>0.0001</v>
      </c>
    </row>
    <row r="4" spans="1:3">
      <c r="A4" s="4" t="s">
        <v>57</v>
      </c>
      <c r="B4" s="5" t="n">
        <v>20000000</v>
      </c>
      <c r="C4" s="5" t="n">
        <v>20000000</v>
      </c>
    </row>
    <row r="5" spans="1:3">
      <c r="A5" s="4" t="s">
        <v>58</v>
      </c>
      <c r="B5" s="4" t="s">
        <v>31</v>
      </c>
      <c r="C5" s="4" t="s">
        <v>31</v>
      </c>
    </row>
    <row r="6" spans="1:3">
      <c r="A6" s="4" t="s">
        <v>59</v>
      </c>
      <c r="B6" s="4" t="s">
        <v>31</v>
      </c>
      <c r="C6" s="4" t="s">
        <v>31</v>
      </c>
    </row>
    <row r="7" spans="1:3">
      <c r="A7" s="4" t="s">
        <v>60</v>
      </c>
      <c r="B7" s="8" t="n">
        <v>0.0001</v>
      </c>
      <c r="C7" s="8" t="n">
        <v>0.0001</v>
      </c>
    </row>
    <row r="8" spans="1:3">
      <c r="A8" s="4" t="s">
        <v>61</v>
      </c>
      <c r="B8" s="5" t="n">
        <v>100000000</v>
      </c>
      <c r="C8" s="5" t="n">
        <v>100000000</v>
      </c>
    </row>
    <row r="9" spans="1:3">
      <c r="A9" s="4" t="s">
        <v>62</v>
      </c>
      <c r="B9" s="5" t="n">
        <v>50771631</v>
      </c>
      <c r="C9" s="5" t="n">
        <v>50771631</v>
      </c>
    </row>
    <row r="10" spans="1:3">
      <c r="A10" s="4" t="s">
        <v>63</v>
      </c>
      <c r="B10" s="5" t="n">
        <v>50771631</v>
      </c>
      <c r="C10" s="5" t="n">
        <v>507716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64</v>
      </c>
      <c r="B1" s="2" t="s">
        <v>65</v>
      </c>
      <c r="D1" s="2" t="s">
        <v>1</v>
      </c>
    </row>
    <row r="2" spans="1:5">
      <c r="B2" s="2" t="s">
        <v>27</v>
      </c>
      <c r="C2" s="2" t="s">
        <v>66</v>
      </c>
      <c r="D2" s="2" t="s">
        <v>27</v>
      </c>
      <c r="E2" s="2" t="s">
        <v>66</v>
      </c>
    </row>
    <row r="3" spans="1:5">
      <c r="A3" s="3" t="s">
        <v>67</v>
      </c>
    </row>
    <row r="4" spans="1:5">
      <c r="A4" s="4" t="s">
        <v>68</v>
      </c>
      <c r="B4" s="4" t="s">
        <v>31</v>
      </c>
      <c r="C4" s="4" t="s">
        <v>31</v>
      </c>
      <c r="D4" s="4" t="s">
        <v>31</v>
      </c>
      <c r="E4" s="4" t="s">
        <v>31</v>
      </c>
    </row>
    <row r="5" spans="1:5">
      <c r="A5" s="3" t="s">
        <v>69</v>
      </c>
    </row>
    <row r="6" spans="1:5">
      <c r="A6" s="4" t="s">
        <v>70</v>
      </c>
      <c r="B6" s="7" t="n">
        <v>7709</v>
      </c>
      <c r="C6" s="7" t="n">
        <v>13816</v>
      </c>
      <c r="D6" s="7" t="n">
        <v>86184</v>
      </c>
      <c r="E6" s="7" t="n">
        <v>133680</v>
      </c>
    </row>
    <row r="7" spans="1:5">
      <c r="A7" s="4" t="s">
        <v>71</v>
      </c>
      <c r="B7" s="5" t="n">
        <v>7709</v>
      </c>
      <c r="C7" s="5" t="n">
        <v>13816</v>
      </c>
      <c r="D7" s="5" t="n">
        <v>86184</v>
      </c>
      <c r="E7" s="5" t="n">
        <v>133680</v>
      </c>
    </row>
    <row r="8" spans="1:5">
      <c r="A8" s="4" t="s">
        <v>72</v>
      </c>
      <c r="B8" s="5" t="n">
        <v>-7709</v>
      </c>
      <c r="C8" s="5" t="n">
        <v>-13816</v>
      </c>
      <c r="D8" s="5" t="n">
        <v>-86184</v>
      </c>
      <c r="E8" s="5" t="n">
        <v>-133680</v>
      </c>
    </row>
    <row r="9" spans="1:5">
      <c r="A9" s="3" t="s">
        <v>73</v>
      </c>
    </row>
    <row r="10" spans="1:5">
      <c r="A10" s="4" t="s">
        <v>74</v>
      </c>
      <c r="B10" s="5" t="n">
        <v>-2261</v>
      </c>
      <c r="C10" s="5" t="n">
        <v>-292</v>
      </c>
      <c r="D10" s="5" t="n">
        <v>-9094</v>
      </c>
      <c r="E10" s="5" t="n">
        <v>-622</v>
      </c>
    </row>
    <row r="11" spans="1:5">
      <c r="A11" s="4" t="s">
        <v>75</v>
      </c>
      <c r="B11" s="7" t="n">
        <v>-9970</v>
      </c>
      <c r="C11" s="7" t="n">
        <v>-14108</v>
      </c>
      <c r="D11" s="7" t="n">
        <v>-95278</v>
      </c>
      <c r="E11" s="7" t="n">
        <v>-134302</v>
      </c>
    </row>
    <row r="12" spans="1:5">
      <c r="A12" s="4" t="s">
        <v>76</v>
      </c>
      <c r="B12" s="4" t="s">
        <v>31</v>
      </c>
      <c r="C12" s="4" t="s">
        <v>31</v>
      </c>
      <c r="D12" s="4" t="s">
        <v>31</v>
      </c>
      <c r="E12" s="4" t="s">
        <v>31</v>
      </c>
    </row>
    <row r="13" spans="1:5">
      <c r="A13" s="4" t="s">
        <v>77</v>
      </c>
      <c r="B13" s="7" t="n">
        <v>-9970</v>
      </c>
      <c r="C13" s="7" t="n">
        <v>-14108</v>
      </c>
      <c r="D13" s="7" t="n">
        <v>-95278</v>
      </c>
      <c r="E13" s="7" t="n">
        <v>-134302</v>
      </c>
    </row>
    <row r="14" spans="1:5">
      <c r="A14" s="4" t="s">
        <v>78</v>
      </c>
      <c r="B14" s="7" t="n">
        <v>0</v>
      </c>
      <c r="C14" s="7" t="n">
        <v>0</v>
      </c>
      <c r="D14" s="7" t="n">
        <v>0</v>
      </c>
      <c r="E14" s="7" t="n">
        <v>0</v>
      </c>
    </row>
    <row r="15" spans="1:5">
      <c r="A15" s="4" t="s">
        <v>79</v>
      </c>
      <c r="B15" s="5" t="n">
        <v>50771631</v>
      </c>
      <c r="C15" s="5" t="n">
        <v>50771631</v>
      </c>
      <c r="D15" s="5" t="n">
        <v>50771631</v>
      </c>
      <c r="E15" s="5" t="n">
        <v>50770831</v>
      </c>
    </row>
    <row r="16" spans="1:5">
      <c r="A16" s="3" t="s">
        <v>80</v>
      </c>
    </row>
    <row r="17" spans="1:5">
      <c r="A17" s="4" t="s">
        <v>81</v>
      </c>
      <c r="B17" s="7" t="n">
        <v>-9970</v>
      </c>
      <c r="C17" s="7" t="n">
        <v>-14108</v>
      </c>
      <c r="D17" s="7" t="n">
        <v>-95278</v>
      </c>
      <c r="E17" s="7" t="n">
        <v>-134302</v>
      </c>
    </row>
    <row r="18" spans="1:5">
      <c r="A18" s="4" t="s">
        <v>82</v>
      </c>
      <c r="B18" s="5" t="n">
        <v>20958</v>
      </c>
      <c r="C18" s="5" t="n">
        <v>18895</v>
      </c>
      <c r="D18" s="5" t="n">
        <v>46329</v>
      </c>
      <c r="E18" s="5" t="n">
        <v>16844</v>
      </c>
    </row>
    <row r="19" spans="1:5">
      <c r="A19" s="4" t="s">
        <v>83</v>
      </c>
      <c r="B19" s="7" t="n">
        <v>10988</v>
      </c>
      <c r="C19" s="7" t="n">
        <v>4787</v>
      </c>
      <c r="D19" s="7" t="n">
        <v>-48949</v>
      </c>
      <c r="E19" s="7" t="n">
        <v>-1174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84</v>
      </c>
      <c r="B1" s="2" t="s">
        <v>1</v>
      </c>
    </row>
    <row r="2" spans="1:3">
      <c r="B2" s="2" t="s">
        <v>27</v>
      </c>
      <c r="C2" s="2" t="s">
        <v>66</v>
      </c>
    </row>
    <row r="3" spans="1:3">
      <c r="A3" s="3" t="s">
        <v>85</v>
      </c>
    </row>
    <row r="4" spans="1:3">
      <c r="A4" s="4" t="s">
        <v>86</v>
      </c>
      <c r="B4" s="7" t="n">
        <v>-95278</v>
      </c>
      <c r="C4" s="7" t="n">
        <v>-134302</v>
      </c>
    </row>
    <row r="5" spans="1:3">
      <c r="A5" s="3" t="s">
        <v>87</v>
      </c>
    </row>
    <row r="6" spans="1:3">
      <c r="A6" s="4" t="s">
        <v>39</v>
      </c>
      <c r="B6" s="5" t="n">
        <v>325</v>
      </c>
      <c r="C6" s="4" t="s">
        <v>31</v>
      </c>
    </row>
    <row r="7" spans="1:3">
      <c r="A7" s="4" t="s">
        <v>40</v>
      </c>
      <c r="B7" s="5" t="n">
        <v>10535</v>
      </c>
      <c r="C7" s="7" t="n">
        <v>69597</v>
      </c>
    </row>
    <row r="8" spans="1:3">
      <c r="A8" s="4" t="s">
        <v>88</v>
      </c>
      <c r="B8" s="7" t="n">
        <v>-85068</v>
      </c>
      <c r="C8" s="7" t="n">
        <v>-64705</v>
      </c>
    </row>
    <row r="9" spans="1:3">
      <c r="A9" s="4" t="s">
        <v>89</v>
      </c>
      <c r="B9" s="4" t="s">
        <v>31</v>
      </c>
      <c r="C9" s="4" t="s">
        <v>31</v>
      </c>
    </row>
    <row r="10" spans="1:3">
      <c r="A10" s="3" t="s">
        <v>90</v>
      </c>
    </row>
    <row r="11" spans="1:3">
      <c r="A11" s="4" t="s">
        <v>91</v>
      </c>
      <c r="B11" s="4" t="s">
        <v>31</v>
      </c>
      <c r="C11" s="7" t="n">
        <v>2129</v>
      </c>
    </row>
    <row r="12" spans="1:3">
      <c r="A12" s="4" t="s">
        <v>92</v>
      </c>
      <c r="B12" s="7" t="n">
        <v>57521</v>
      </c>
      <c r="C12" s="5" t="n">
        <v>41417</v>
      </c>
    </row>
    <row r="13" spans="1:3">
      <c r="A13" s="4" t="s">
        <v>93</v>
      </c>
      <c r="B13" s="5" t="n">
        <v>-8894</v>
      </c>
      <c r="C13" s="5" t="n">
        <v>6338</v>
      </c>
    </row>
    <row r="14" spans="1:3">
      <c r="A14" s="4" t="s">
        <v>94</v>
      </c>
      <c r="B14" s="5" t="n">
        <v>-15675</v>
      </c>
      <c r="C14" s="5" t="n">
        <v>-5471</v>
      </c>
    </row>
    <row r="15" spans="1:3">
      <c r="A15" s="4" t="s">
        <v>95</v>
      </c>
      <c r="B15" s="5" t="n">
        <v>32952</v>
      </c>
      <c r="C15" s="5" t="n">
        <v>44413</v>
      </c>
    </row>
    <row r="16" spans="1:3">
      <c r="A16" s="4" t="s">
        <v>96</v>
      </c>
      <c r="B16" s="5" t="n">
        <v>54254</v>
      </c>
      <c r="C16" s="5" t="n">
        <v>20260</v>
      </c>
    </row>
    <row r="17" spans="1:3">
      <c r="A17" s="4" t="s">
        <v>97</v>
      </c>
      <c r="B17" s="7" t="n">
        <v>2138</v>
      </c>
      <c r="C17" s="5" t="n">
        <v>-32</v>
      </c>
    </row>
    <row r="18" spans="1:3">
      <c r="A18" s="4" t="s">
        <v>98</v>
      </c>
      <c r="B18" s="4" t="s">
        <v>31</v>
      </c>
      <c r="C18" s="5" t="n">
        <v>466</v>
      </c>
    </row>
    <row r="19" spans="1:3">
      <c r="A19" s="4" t="s">
        <v>99</v>
      </c>
      <c r="B19" s="7" t="n">
        <v>2138</v>
      </c>
      <c r="C19" s="7" t="n">
        <v>434</v>
      </c>
    </row>
    <row r="20" spans="1:3">
      <c r="A20" s="3" t="s">
        <v>100</v>
      </c>
    </row>
    <row r="21" spans="1:3">
      <c r="A21" s="4" t="s">
        <v>101</v>
      </c>
      <c r="B21" s="4" t="s">
        <v>31</v>
      </c>
      <c r="C21" s="4" t="s">
        <v>31</v>
      </c>
    </row>
    <row r="22" spans="1:3">
      <c r="A22" s="4" t="s">
        <v>102</v>
      </c>
      <c r="B22" s="4" t="s">
        <v>31</v>
      </c>
      <c r="C2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7</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9</v>
      </c>
      <c r="B1" s="2" t="s">
        <v>1</v>
      </c>
    </row>
    <row r="2" spans="1:2">
      <c r="B2" s="2" t="s">
        <v>27</v>
      </c>
    </row>
    <row r="3" spans="1:2">
      <c r="A3" s="3" t="s">
        <v>10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7</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Operations (Unaud</vt:lpstr>
      <vt:lpstr>Statements of Cash Flows (Unaud</vt:lpstr>
      <vt:lpstr>1. NATURE OF OPERATIONS</vt:lpstr>
      <vt:lpstr>2. BASIS OF PRESENTATION</vt:lpstr>
      <vt:lpstr>3. SUMMARY OF SIGNIFICANT ACCOU</vt:lpstr>
      <vt:lpstr>4. GOING CONCERN</vt:lpstr>
      <vt:lpstr>5. CAPITAL STOCK</vt:lpstr>
      <vt:lpstr>6. RELATED PARTY TRANSACTIONS</vt:lpstr>
      <vt:lpstr>7. CONVERTIBLE NOTES PAYABLE</vt:lpstr>
      <vt:lpstr>8. LOAN FROM NON-RELATED PARTIE</vt:lpstr>
      <vt:lpstr>9. COMMITMENTS AND CONTINGENCIE</vt:lpstr>
      <vt:lpstr>3. SUMMARY OF SIGNIFICANT ACC15</vt:lpstr>
      <vt:lpstr>3. SUMMARY OF SIGNIFICANT ACC16</vt:lpstr>
      <vt:lpstr>1. NATURE OF OPERATIONS (Detail</vt:lpstr>
      <vt:lpstr>3. SUMMARY OF SIGNIFICANT ACC18</vt:lpstr>
      <vt:lpstr>3. SUMMARY OF SIGNIFICANT ACC19</vt:lpstr>
      <vt:lpstr>4. GOING CONCERN (Details Narra</vt:lpstr>
      <vt:lpstr>5. CAPITAL STOCK (Details Narra</vt:lpstr>
      <vt:lpstr>6. RELATED PARTY TRANSACTIONS (</vt:lpstr>
      <vt:lpstr>7. CONVERTIBLE NOTE PAYABLE (De</vt:lpstr>
      <vt:lpstr>8. LOAN FROM NON-RELATED PART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11:56Z</dcterms:created>
  <dcterms:modified xmlns:dcterms="http://purl.org/dc/terms/" xmlns:xsi="http://www.w3.org/2001/XMLSchema-instance" xsi:type="dcterms:W3CDTF">2015-11-12T09:11:56Z</dcterms:modified>
  <dc:title xmlns:dc="http://purl.org/dc/elements/1.1/">Untitled</dc:title>
  <dc:description xmlns:dc="http://purl.org/dc/elements/1.1/"/>
  <dc:subject xmlns:dc="http://purl.org/dc/elements/1.1/"/>
  <cp:keywords/>
  <cp:category/>
</cp:coreProperties>
</file>